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000117634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0001176343</t>
        </is>
      </c>
    </row>
    <row r="8">
      <c r="A8" s="4" t="inlineStr">
        <is>
          <t>Entity Investment Company Type</t>
        </is>
      </c>
      <c r="B8" s="4" t="inlineStr">
        <is>
          <t>N-1A</t>
        </is>
      </c>
    </row>
    <row r="9">
      <c r="A9" s="4" t="inlineStr">
        <is>
          <t>Document Period End Date</t>
        </is>
      </c>
      <c r="B9" s="4" t="inlineStr">
        <is>
          <t>Dec.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ClearBridge Variable Mid Cap Portfolio</t>
        </is>
      </c>
    </row>
    <row r="13">
      <c r="A13" s="4" t="inlineStr">
        <is>
          <t>Class Name</t>
        </is>
      </c>
      <c r="B13" s="4" t="inlineStr">
        <is>
          <t>Clas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learBridge Variable Mid Cap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I 1
$85
0.81%</t>
        </is>
      </c>
      <c r="C20" s="4" t="inlineStr">
        <is>
          <t>[1],[2]</t>
        </is>
      </c>
    </row>
    <row r="21">
      <c r="A21" s="4" t="inlineStr">
        <is>
          <t>Expenses Paid, Amount</t>
        </is>
      </c>
      <c r="B21" s="5" t="n">
        <v>85</v>
      </c>
      <c r="C21" s="4" t="inlineStr">
        <is>
          <t>[1]</t>
        </is>
      </c>
    </row>
    <row r="22">
      <c r="A22" s="4" t="inlineStr">
        <is>
          <t>Expense Ratio, Percent</t>
        </is>
      </c>
      <c r="B22" s="6" t="n">
        <v>0.0081</v>
      </c>
      <c r="C22" s="4" t="inlineStr">
        <is>
          <t>[1]</t>
        </is>
      </c>
    </row>
    <row r="23">
      <c r="A23" s="4" t="inlineStr">
        <is>
          <t>Factors Affecting Performance [Text Block]</t>
        </is>
      </c>
      <c r="B23" s="4" t="inlineStr">
        <is>
          <t>HOW DID THE FUND PERFORM LAST YEAR AND WHAT AFFECTED ITS PERFORMANCE? For the twelve months ended December 31, 2024, Class I shares of ClearBridge Variable Mid Cap Portfolio Fund returned 10.01%. The Fund compares its performance to the Russell Midcap Index, which returned 15.34% for the same period. PERFORMANCE HIGHLIGHTS
Top contributors to performance:
↑
AppLovin operates a software-based platform for advertisers, to enhance the marketing and monetization of their content, particularly in mobile apps. Powered by its proprietary artificial intelligence (AI)-incorporated targeting engine. The company’s software segment continued to grow robustly in 2024.
↑
Marvell Technology is a networking and storage semiconductor company in the 5G, data center, &amp; automotive ethernet end markets. The company’s share price rallied on the back of investors’ enthusiasm for its generative AI driven growth.
↑
Vertiv is a manufacturer of power, cooling and infrastructure management systems for mainframe computers. Vertiv saw strong data center demand and enthusiasm for AI-related technology. Additionally, the company’s new management has executed well in keeping cost inflation under control while maintaining strong orders and backlog.
Top detractors from performance:
↓
Atkore manufactures and sells electrical, mechanical and safety products. Weaker order volumes and increased costs of materials from Mexico have weighed on performance and resulted in the Fund exiting the position.
↓
Five Below is a value retailer for products including apparel, accessories, novelty items, décor, cosmetics and accent furniture. The company’s share price was impacted by an elevated shrink and persistent inflationary pressures weighing on lower-end consumers.
↓
Freshworks is a software development company that provides modern software-as-a-service products including customer service, operations and customer relationship management applications. The company saw its share price drift lower as investors began to worry it was no longer a beneficiary of AI.</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December 31, 2024
1 Year
5 Year
10 Year
Class I
10.01
6.61
7.29
Russell 3000 Index
23.81
13.86
12.55
Russell Midcap Index
15.34
9.92
9.63</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Important data provider notices and terms available at   www.franklintempletondatasources.com.</t>
        </is>
      </c>
    </row>
    <row r="29">
      <c r="A29" s="4" t="inlineStr">
        <is>
          <t>Net Assets</t>
        </is>
      </c>
      <c r="B29" s="5" t="n">
        <v>272215822</v>
      </c>
    </row>
    <row r="30">
      <c r="A30" s="4" t="inlineStr">
        <is>
          <t>Holdings Count | $ / shares</t>
        </is>
      </c>
      <c r="B30" s="7" t="n">
        <v>70</v>
      </c>
      <c r="C30" s="4" t="inlineStr">
        <is>
          <t>[3]</t>
        </is>
      </c>
    </row>
    <row r="31">
      <c r="A31" s="4" t="inlineStr">
        <is>
          <t>Advisory Fees Paid, Amount</t>
        </is>
      </c>
      <c r="B31" s="5" t="n">
        <v>2009260</v>
      </c>
    </row>
    <row r="32">
      <c r="A32" s="4" t="inlineStr">
        <is>
          <t>Investment Company Portfolio Turnover</t>
        </is>
      </c>
      <c r="B32" s="8" t="n">
        <v>0.35</v>
      </c>
    </row>
    <row r="33">
      <c r="A33" s="4" t="inlineStr">
        <is>
          <t>Additional Fund Statistics [Text Block]</t>
        </is>
      </c>
      <c r="B33" s="4" t="inlineStr">
        <is>
          <t>KEY FUND STATISTICS (as of December 31, 2024)
Total Net Assets
$272,215,822
Total Number of Portfolio Holdings *
70
Total Management Fee Paid
$2,009,260
Portfolio Turnover Rate
35%</t>
        </is>
      </c>
      <c r="C33" s="4" t="inlineStr">
        <is>
          <t>[3]</t>
        </is>
      </c>
    </row>
    <row r="34">
      <c r="A34" s="4" t="inlineStr">
        <is>
          <t>Holdings [Text Block]</t>
        </is>
      </c>
    </row>
    <row r="35">
      <c r="A35" s="4" t="inlineStr">
        <is>
          <t>Updated Prospectus Web Address</t>
        </is>
      </c>
      <c r="B35" s="4" t="inlineStr">
        <is>
          <t>https://www.franklintempleton.com/regulatory-fund-documents</t>
        </is>
      </c>
    </row>
    <row r="36">
      <c r="A36" s="4" t="inlineStr">
        <is>
          <t>Class II</t>
        </is>
      </c>
      <c r="B36" s="4" t="inlineStr">
        <is>
          <t xml:space="preserve"> </t>
        </is>
      </c>
    </row>
    <row r="37">
      <c r="A37" s="3" t="inlineStr">
        <is>
          <t>Shareholder Report [Line Items]</t>
        </is>
      </c>
      <c r="B37" s="4" t="inlineStr">
        <is>
          <t xml:space="preserve"> </t>
        </is>
      </c>
    </row>
    <row r="38">
      <c r="A38" s="4" t="inlineStr">
        <is>
          <t>Fund Name</t>
        </is>
      </c>
      <c r="B38" s="4" t="inlineStr">
        <is>
          <t>ClearBridge Variable Mid Cap Portfolio</t>
        </is>
      </c>
    </row>
    <row r="39">
      <c r="A39" s="4" t="inlineStr">
        <is>
          <t>Class Name</t>
        </is>
      </c>
      <c r="B39" s="4" t="inlineStr">
        <is>
          <t>Class II</t>
        </is>
      </c>
    </row>
    <row r="40">
      <c r="A40" s="4" t="inlineStr">
        <is>
          <t>No Trading Symbol Flag</t>
        </is>
      </c>
      <c r="B40" s="4" t="inlineStr">
        <is>
          <t>true</t>
        </is>
      </c>
    </row>
    <row r="41">
      <c r="A41" s="4" t="inlineStr">
        <is>
          <t>Annual or Semi-Annual Statement [Text Block]</t>
        </is>
      </c>
      <c r="B41" s="4" t="inlineStr">
        <is>
          <t>This annual shareholder report contains important information about ClearBridge Variable Mid Cap Portfolio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II 1
$111
1.06%</t>
        </is>
      </c>
      <c r="C46" s="4" t="inlineStr">
        <is>
          <t>[4],[5]</t>
        </is>
      </c>
    </row>
    <row r="47">
      <c r="A47" s="4" t="inlineStr">
        <is>
          <t>Expenses Paid, Amount</t>
        </is>
      </c>
      <c r="B47" s="5" t="n">
        <v>111</v>
      </c>
      <c r="C47" s="4" t="inlineStr">
        <is>
          <t>[4]</t>
        </is>
      </c>
    </row>
    <row r="48">
      <c r="A48" s="4" t="inlineStr">
        <is>
          <t>Expense Ratio, Percent</t>
        </is>
      </c>
      <c r="B48" s="6" t="n">
        <v>0.0106</v>
      </c>
      <c r="C48" s="4" t="inlineStr">
        <is>
          <t>[4]</t>
        </is>
      </c>
    </row>
    <row r="49">
      <c r="A49" s="4" t="inlineStr">
        <is>
          <t>Factors Affecting Performance [Text Block]</t>
        </is>
      </c>
      <c r="B49" s="4" t="inlineStr">
        <is>
          <t>HOW DID THE FUND PERFORM LAST YEAR AND WHAT AFFECTED ITS PERFORMANCE? For the twelve months ended December 31, 2024, Class II shares of ClearBridge Variable Mid Cap Portfolio Fund returned 9.73%. The Fund compares its performance to the Russell Midcap Index, which returned 15.34% for the same period. PERFORMANCE HIGHLIGHTS
Top contributors to performance:
↑
AppLovin operates a software-based platform for advertisers, to enhance the marketing and monetization of their content, particularly in mobile apps. Powered by its proprietary artificial intelligence (AI)-incorporated targeting engine. The company’s software segment continued to grow robustly in 2024.
↑
Marvell Technology is a networking and storage semiconductor company in the 5G, data center, &amp; automotive ethernet end markets. The company’s share price rallied on the back of investors’ enthusiasm for its generative AI driven growth.
↑
Vertiv is a manufacturer of power, cooling and infrastructure management systems for mainframe computers. Vertiv saw strong data center demand and enthusiasm for AI-related technology. Additionally, the company’s new management has executed well in keeping cost inflation under control while maintaining strong orders and backlog.
Top detractors from performance:
↓
Atkore manufactures and sells electrical, mechanical and safety products. Weaker order volumes and increased costs of materials from Mexico have weighed on performance and resulted in the Fund exiting the position.
↓
Five Below is a value retailer for products including apparel, accessories, novelty items, décor, cosmetics and accent furniture. The company’s share price was impacted by an elevated shrink and persistent inflationary pressures weighing on lower-end consumers.
↓
Freshworks is a software development company that provides modern software-as-a-service products including customer service, operations and customer relationship management applications. The company saw its share price drift lower as investors began to worry it was no longer a beneficiary of AI.</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December 31, 2024
1 Year
5 Year
10 Year
Class II
9.73
6.35
7.02
Russell 3000 Index
23.81
13.86
12.55
Russell Midcap Index
15.34
9.92
9.63</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Important data provider notices and terms available at   www.franklintempletondatasources.com.</t>
        </is>
      </c>
    </row>
    <row r="55">
      <c r="A55" s="4" t="inlineStr">
        <is>
          <t>Net Assets</t>
        </is>
      </c>
      <c r="B55" s="5" t="n">
        <v>272215822</v>
      </c>
    </row>
    <row r="56">
      <c r="A56" s="4" t="inlineStr">
        <is>
          <t>Holdings Count | $ / shares</t>
        </is>
      </c>
      <c r="B56" s="7" t="n">
        <v>70</v>
      </c>
      <c r="C56" s="4" t="inlineStr">
        <is>
          <t>[6]</t>
        </is>
      </c>
    </row>
    <row r="57">
      <c r="A57" s="4" t="inlineStr">
        <is>
          <t>Advisory Fees Paid, Amount</t>
        </is>
      </c>
      <c r="B57" s="5" t="n">
        <v>2009260</v>
      </c>
    </row>
    <row r="58">
      <c r="A58" s="4" t="inlineStr">
        <is>
          <t>Investment Company Portfolio Turnover</t>
        </is>
      </c>
      <c r="B58" s="8" t="n">
        <v>0.35</v>
      </c>
    </row>
    <row r="59">
      <c r="A59" s="4" t="inlineStr">
        <is>
          <t>Additional Fund Statistics [Text Block]</t>
        </is>
      </c>
      <c r="B59" s="4" t="inlineStr">
        <is>
          <t>KEY FUND STATISTICS (as of December 31, 2024)
Total Net Assets
$272,215,822
Total Number of Portfolio Holdings *
70
Total Management Fee Paid
$2,009,260
Portfolio Turnover Rate
35%</t>
        </is>
      </c>
      <c r="C59" s="4" t="inlineStr">
        <is>
          <t>[6]</t>
        </is>
      </c>
    </row>
    <row r="60">
      <c r="A60" s="4" t="inlineStr">
        <is>
          <t>Holdings [Text Block]</t>
        </is>
      </c>
    </row>
    <row r="61">
      <c r="A61" s="4" t="inlineStr">
        <is>
          <t>Updated Prospectus Web Address</t>
        </is>
      </c>
      <c r="B61" s="4" t="inlineStr">
        <is>
          <t>https://www.franklintempleton.com/regulatory-fund-documents</t>
        </is>
      </c>
    </row>
    <row r="62"/>
    <row r="63">
      <c r="A63" s="4" t="inlineStr">
        <is>
          <t>[1]
1 Does not reflect expenses incurred from investing through variable annuity or variable life insurance products.
* Reflects fee waivers and/or expense reimbursements, without which expenses would have been higher.
* Does not include derivatives, except purchased options, if any.
1 Does not reflect expenses incurred from investing through variable annuity or variable life insurance products.
* Reflects fee waivers and/or expense reimbursements, without which expenses would have been higher.
* Does not include derivatives, except purchased options, if any.</t>
        </is>
      </c>
    </row>
  </sheetData>
  <mergeCells count="5">
    <mergeCell ref="A1:A2"/>
    <mergeCell ref="B1:C1"/>
    <mergeCell ref="B2:C2"/>
    <mergeCell ref="A62:C62"/>
    <mergeCell ref="A63:C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2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0212</v>
      </c>
      <c r="C6" s="5" t="n">
        <v>18374</v>
      </c>
      <c r="D6" s="5" t="n">
        <v>16272</v>
      </c>
      <c r="E6" s="5" t="n">
        <v>21787</v>
      </c>
      <c r="F6" s="5" t="n">
        <v>16928</v>
      </c>
      <c r="G6" s="5" t="n">
        <v>14675</v>
      </c>
      <c r="H6" s="5" t="n">
        <v>11038</v>
      </c>
      <c r="I6" s="5" t="n">
        <v>12618</v>
      </c>
      <c r="J6" s="5" t="n">
        <v>11186</v>
      </c>
      <c r="K6" s="5" t="n">
        <v>10231</v>
      </c>
      <c r="L6" s="5" t="n">
        <v>10000</v>
      </c>
    </row>
    <row r="7">
      <c r="A7" s="4" t="inlineStr">
        <is>
          <t>Class 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I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9709</v>
      </c>
      <c r="C10" s="7" t="n">
        <v>17961</v>
      </c>
      <c r="D10" s="7" t="n">
        <v>15949</v>
      </c>
      <c r="E10" s="7" t="n">
        <v>21409</v>
      </c>
      <c r="F10" s="7" t="n">
        <v>16675</v>
      </c>
      <c r="G10" s="7" t="n">
        <v>14487</v>
      </c>
      <c r="H10" s="7" t="n">
        <v>10921</v>
      </c>
      <c r="I10" s="7" t="n">
        <v>12524</v>
      </c>
      <c r="J10" s="7" t="n">
        <v>11128</v>
      </c>
      <c r="K10" s="7" t="n">
        <v>10199</v>
      </c>
      <c r="L10" s="7" t="n">
        <v>10000</v>
      </c>
    </row>
    <row r="11">
      <c r="A11" s="4" t="inlineStr">
        <is>
          <t>Russell 30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3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2604</v>
      </c>
      <c r="C14" s="7" t="n">
        <v>26334</v>
      </c>
      <c r="D14" s="7" t="n">
        <v>20907</v>
      </c>
      <c r="E14" s="7" t="n">
        <v>25877</v>
      </c>
      <c r="F14" s="7" t="n">
        <v>20593</v>
      </c>
      <c r="G14" s="7" t="n">
        <v>17035</v>
      </c>
      <c r="H14" s="7" t="n">
        <v>13002</v>
      </c>
      <c r="I14" s="7" t="n">
        <v>13721</v>
      </c>
      <c r="J14" s="7" t="n">
        <v>11327</v>
      </c>
      <c r="K14" s="7" t="n">
        <v>10048</v>
      </c>
      <c r="L14" s="7" t="n">
        <v>10000</v>
      </c>
    </row>
    <row r="15">
      <c r="A15" s="4" t="inlineStr">
        <is>
          <t>Russell 30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3000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2604</v>
      </c>
      <c r="C18" s="7" t="n">
        <v>26334</v>
      </c>
      <c r="D18" s="7" t="n">
        <v>20907</v>
      </c>
      <c r="E18" s="7" t="n">
        <v>25877</v>
      </c>
      <c r="F18" s="7" t="n">
        <v>20593</v>
      </c>
      <c r="G18" s="7" t="n">
        <v>17035</v>
      </c>
      <c r="H18" s="7" t="n">
        <v>13002</v>
      </c>
      <c r="I18" s="7" t="n">
        <v>13721</v>
      </c>
      <c r="J18" s="7" t="n">
        <v>11327</v>
      </c>
      <c r="K18" s="7" t="n">
        <v>10048</v>
      </c>
      <c r="L18" s="7" t="n">
        <v>10000</v>
      </c>
    </row>
    <row r="19">
      <c r="A19" s="4" t="inlineStr">
        <is>
          <t>Russell Midcap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ussell Midcap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5070</v>
      </c>
      <c r="C22" s="7" t="n">
        <v>21735</v>
      </c>
      <c r="D22" s="7" t="n">
        <v>18541</v>
      </c>
      <c r="E22" s="7" t="n">
        <v>22424</v>
      </c>
      <c r="F22" s="7" t="n">
        <v>18292</v>
      </c>
      <c r="G22" s="7" t="n">
        <v>15621</v>
      </c>
      <c r="H22" s="7" t="n">
        <v>11966</v>
      </c>
      <c r="I22" s="7" t="n">
        <v>13158</v>
      </c>
      <c r="J22" s="7" t="n">
        <v>11102</v>
      </c>
      <c r="K22" s="7" t="n">
        <v>9756</v>
      </c>
      <c r="L22" s="7" t="n">
        <v>10000</v>
      </c>
    </row>
    <row r="23">
      <c r="A23" s="4" t="inlineStr">
        <is>
          <t>Russell Midcap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Midcap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5070</v>
      </c>
      <c r="C26" s="5" t="n">
        <v>21735</v>
      </c>
      <c r="D26" s="5" t="n">
        <v>18541</v>
      </c>
      <c r="E26" s="5" t="n">
        <v>22424</v>
      </c>
      <c r="F26" s="5" t="n">
        <v>18292</v>
      </c>
      <c r="G26" s="5" t="n">
        <v>15621</v>
      </c>
      <c r="H26" s="5" t="n">
        <v>11966</v>
      </c>
      <c r="I26" s="5" t="n">
        <v>13158</v>
      </c>
      <c r="J26" s="5" t="n">
        <v>11102</v>
      </c>
      <c r="K26" s="5" t="n">
        <v>9756</v>
      </c>
      <c r="L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2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lass I</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I</t>
        </is>
      </c>
      <c r="C5" s="4" t="inlineStr">
        <is>
          <t xml:space="preserve"> </t>
        </is>
      </c>
      <c r="D5" s="4" t="inlineStr">
        <is>
          <t xml:space="preserve"> </t>
        </is>
      </c>
    </row>
    <row r="6">
      <c r="A6" s="4" t="inlineStr">
        <is>
          <t>Average Annual Return, Percent</t>
        </is>
      </c>
      <c r="B6" s="6" t="n">
        <v>0.1001</v>
      </c>
      <c r="C6" s="6" t="n">
        <v>0.06610000000000001</v>
      </c>
      <c r="D6" s="6" t="n">
        <v>0.07290000000000001</v>
      </c>
    </row>
    <row r="7">
      <c r="A7" s="4" t="inlineStr">
        <is>
          <t>Class II</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II</t>
        </is>
      </c>
      <c r="C9" s="4" t="inlineStr">
        <is>
          <t xml:space="preserve"> </t>
        </is>
      </c>
      <c r="D9" s="4" t="inlineStr">
        <is>
          <t xml:space="preserve"> </t>
        </is>
      </c>
    </row>
    <row r="10">
      <c r="A10" s="4" t="inlineStr">
        <is>
          <t>Average Annual Return, Percent</t>
        </is>
      </c>
      <c r="B10" s="6" t="n">
        <v>0.0973</v>
      </c>
      <c r="C10" s="6" t="n">
        <v>0.0635</v>
      </c>
      <c r="D10" s="6" t="n">
        <v>0.0702</v>
      </c>
    </row>
    <row r="11">
      <c r="A11" s="4" t="inlineStr">
        <is>
          <t>Russell 3000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Russell 3000 Index</t>
        </is>
      </c>
      <c r="C13" s="4" t="inlineStr">
        <is>
          <t xml:space="preserve"> </t>
        </is>
      </c>
      <c r="D13" s="4" t="inlineStr">
        <is>
          <t xml:space="preserve"> </t>
        </is>
      </c>
    </row>
    <row r="14">
      <c r="A14" s="4" t="inlineStr">
        <is>
          <t>Average Annual Return, Percent</t>
        </is>
      </c>
      <c r="B14" s="6" t="n">
        <v>0.2381</v>
      </c>
      <c r="C14" s="6" t="n">
        <v>0.1386</v>
      </c>
      <c r="D14" s="6" t="n">
        <v>0.1255</v>
      </c>
    </row>
    <row r="15">
      <c r="A15" s="4" t="inlineStr">
        <is>
          <t>Russell 3000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Russell 3000 Index</t>
        </is>
      </c>
      <c r="C17" s="4" t="inlineStr">
        <is>
          <t xml:space="preserve"> </t>
        </is>
      </c>
      <c r="D17" s="4" t="inlineStr">
        <is>
          <t xml:space="preserve"> </t>
        </is>
      </c>
    </row>
    <row r="18">
      <c r="A18" s="4" t="inlineStr">
        <is>
          <t>Average Annual Return, Percent</t>
        </is>
      </c>
      <c r="B18" s="6" t="n">
        <v>0.2381</v>
      </c>
      <c r="C18" s="6" t="n">
        <v>0.1386</v>
      </c>
      <c r="D18" s="6" t="n">
        <v>0.1255</v>
      </c>
    </row>
    <row r="19">
      <c r="A19" s="4" t="inlineStr">
        <is>
          <t>Russell Midcap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Russell Midcap Index</t>
        </is>
      </c>
      <c r="C21" s="4" t="inlineStr">
        <is>
          <t xml:space="preserve"> </t>
        </is>
      </c>
      <c r="D21" s="4" t="inlineStr">
        <is>
          <t xml:space="preserve"> </t>
        </is>
      </c>
    </row>
    <row r="22">
      <c r="A22" s="4" t="inlineStr">
        <is>
          <t>Average Annual Return, Percent</t>
        </is>
      </c>
      <c r="B22" s="6" t="n">
        <v>0.1534</v>
      </c>
      <c r="C22" s="6" t="n">
        <v>0.0992</v>
      </c>
      <c r="D22" s="6" t="n">
        <v>0.0963</v>
      </c>
    </row>
    <row r="23">
      <c r="A23" s="4" t="inlineStr">
        <is>
          <t>Russell Midcap Index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Russell Midcap Index</t>
        </is>
      </c>
      <c r="C25" s="4" t="inlineStr">
        <is>
          <t xml:space="preserve"> </t>
        </is>
      </c>
      <c r="D25" s="4" t="inlineStr">
        <is>
          <t xml:space="preserve"> </t>
        </is>
      </c>
    </row>
    <row r="26">
      <c r="A26" s="4" t="inlineStr">
        <is>
          <t>Average Annual Return, Percent</t>
        </is>
      </c>
      <c r="B26" s="6" t="n">
        <v>0.1534</v>
      </c>
      <c r="C26" s="6" t="n">
        <v>0.0992</v>
      </c>
      <c r="D26" s="6" t="n">
        <v>0.09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72</v>
      </c>
    </row>
    <row r="5">
      <c r="A5" s="4" t="inlineStr">
        <is>
          <t>Class I | Information Technolo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2</v>
      </c>
    </row>
    <row r="8">
      <c r="A8" s="4" t="inlineStr">
        <is>
          <t>Class I | Financ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1</v>
      </c>
    </row>
    <row r="11">
      <c r="A11" s="4" t="inlineStr">
        <is>
          <t>Class I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I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3</v>
      </c>
    </row>
    <row r="17">
      <c r="A17" s="4" t="inlineStr">
        <is>
          <t>Class I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2</v>
      </c>
    </row>
    <row r="20">
      <c r="A20" s="4" t="inlineStr">
        <is>
          <t>Class 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I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8</v>
      </c>
    </row>
    <row r="26">
      <c r="A26" s="4" t="inlineStr">
        <is>
          <t>Class I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5</v>
      </c>
    </row>
    <row r="29">
      <c r="A29" s="4" t="inlineStr">
        <is>
          <t>Class I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54</v>
      </c>
    </row>
    <row r="32">
      <c r="A32" s="4" t="inlineStr">
        <is>
          <t>Class I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6</v>
      </c>
    </row>
    <row r="35">
      <c r="A35" s="4" t="inlineStr">
        <is>
          <t>Class 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I | Industr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72</v>
      </c>
    </row>
    <row r="5">
      <c r="A5" s="4" t="inlineStr">
        <is>
          <t>Class II | Information Technolog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2</v>
      </c>
    </row>
    <row r="8">
      <c r="A8" s="4" t="inlineStr">
        <is>
          <t>Class II | Financ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1</v>
      </c>
    </row>
    <row r="11">
      <c r="A11" s="4" t="inlineStr">
        <is>
          <t>Class II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7</v>
      </c>
    </row>
    <row r="14">
      <c r="A14" s="4" t="inlineStr">
        <is>
          <t>Class II | Consumer Discretionar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83</v>
      </c>
    </row>
    <row r="17">
      <c r="A17" s="4" t="inlineStr">
        <is>
          <t>Class II | Ener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62</v>
      </c>
    </row>
    <row r="20">
      <c r="A20" s="4" t="inlineStr">
        <is>
          <t>Class II | Consumer Stapl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2</v>
      </c>
    </row>
    <row r="23">
      <c r="A23" s="4" t="inlineStr">
        <is>
          <t>Class II | Material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8</v>
      </c>
    </row>
    <row r="26">
      <c r="A26" s="4" t="inlineStr">
        <is>
          <t>Class II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55</v>
      </c>
    </row>
    <row r="29">
      <c r="A29" s="4" t="inlineStr">
        <is>
          <t>Class II | Real Estate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54</v>
      </c>
    </row>
    <row r="32">
      <c r="A32" s="4" t="inlineStr">
        <is>
          <t>Class II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6</v>
      </c>
    </row>
    <row r="35">
      <c r="A35" s="4" t="inlineStr">
        <is>
          <t>Class II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14:20Z</dcterms:created>
  <dcterms:modified xmlns:dcterms="http://purl.org/dc/terms/" xmlns:xsi="http://www.w3.org/2001/XMLSchema-instance" xsi:type="dcterms:W3CDTF">2025-02-25T13:14:20Z</dcterms:modified>
</cp:coreProperties>
</file>